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ProShar" sheetId="2" state="visible" r:id="rId2"/>
    <sheet xmlns:r="http://schemas.openxmlformats.org/officeDocument/2006/relationships" name="Risk_Return Detail Data- ProSh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19</t>
        </is>
      </c>
    </row>
    <row r="5">
      <c r="A5" s="4" t="inlineStr">
        <is>
          <t>Registrant Name</t>
        </is>
      </c>
      <c r="B5" s="4" t="inlineStr">
        <is>
          <t>dei_EntityRegistrantName</t>
        </is>
      </c>
      <c r="C5" s="4" t="inlineStr">
        <is>
          <t>PROSHARES TRUST</t>
        </is>
      </c>
    </row>
    <row r="6">
      <c r="A6" s="4" t="inlineStr">
        <is>
          <t>Central Index Key</t>
        </is>
      </c>
      <c r="B6" s="4" t="inlineStr">
        <is>
          <t>dei_EntityCentralIndexKey</t>
        </is>
      </c>
      <c r="C6" s="4" t="inlineStr">
        <is>
          <t>000117461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0,
		2020</t>
        </is>
      </c>
    </row>
    <row r="9">
      <c r="A9" s="4" t="inlineStr">
        <is>
          <t>Document Effective Date</t>
        </is>
      </c>
      <c r="B9" s="4" t="inlineStr">
        <is>
          <t>dei_DocumentEffectiveDate</t>
        </is>
      </c>
      <c r="C9" s="4" t="inlineStr">
        <is>
          <t>Jul. 20,
		2020</t>
        </is>
      </c>
    </row>
    <row r="10">
      <c r="A10" s="4" t="inlineStr">
        <is>
          <t>Prospectus Date</t>
        </is>
      </c>
      <c r="B10" s="4" t="inlineStr">
        <is>
          <t>rr_ProspectusDate</t>
        </is>
      </c>
      <c r="C10" s="4" t="inlineStr">
        <is>
          <t>Oct. 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19</t>
        </is>
      </c>
    </row>
    <row r="2">
      <c r="A2" s="4" t="inlineStr">
        <is>
          <t xml:space="preserve">PROSHARES TRUST ProShares DJ Brookfield Global Infrastructure ETF (the Fund) Supplement dated July 20, 2020 to the Funds Summary Prospectus, Statutory Prospectus and Statement of Additional Information dated October 1, 2019, each as supplemented or amended The Board of Trustees of the Fund has approved a revision to the diversification policy under the Investment Company Act of 1940, as amended. Under the prior diversification policy, the Fund was classified as diversified. Under the revised policy, the Fund may operate as non-diversified to the extent necessary to approximate the composition of the Dow Jones Brookfield Global Infrastructure Composite Index (the Index). The following changes to the Funds summary prospectus, statutory prospectus and statement of additional information are effective immediately: Prospectus and Summary Prospectus Principal Investment Strategies. The following sentence is added after the second paragraph in the section titled Principal Investment Strategies: The Fund may operate as non-diversified as defined under the Investment Company Act of 1940, as amended, to the extent necessary to approximate the composition of the Index. Principal Risks. The following new risk is added: Non-Diversification Risk. For more information, please contact the Fund at 1-866-776-51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ROSHARES TRUST</t>
        </is>
      </c>
    </row>
    <row r="4">
      <c r="A4" s="4" t="inlineStr">
        <is>
          <t>Prospectus Date</t>
        </is>
      </c>
      <c r="B4" s="4" t="inlineStr">
        <is>
          <t>rr_ProspectusDate</t>
        </is>
      </c>
      <c r="C4" s="4" t="inlineStr">
        <is>
          <t>Oct. 1,
		2019</t>
        </is>
      </c>
    </row>
    <row r="5">
      <c r="A5" s="4" t="inlineStr">
        <is>
          <t>Supplement to Prospectus [Text Block]</t>
        </is>
      </c>
      <c r="B5" s="4" t="inlineStr">
        <is>
          <t>rr_SupplementToProspectusTextBlock</t>
        </is>
      </c>
      <c r="C5" s="4" t="inlineStr">
        <is>
          <t xml:space="preserve">PROSHARES TRUST ProShares DJ Brookfield Global Infrastructure ETF (the Fund) Supplement dated July 20, 2020 to the Funds Summary Prospectus, Statutory Prospectus and Statement of Additional Information dated October 1, 2019, each as supplemented or amended The Board of Trustees of the Fund has approved a revision to the diversification policy under the Investment Company Act of 1940, as amended. Under the prior diversification policy, the Fund was classified as diversified. Under the revised policy, the Fund may operate as non-diversified to the extent necessary to approximate the composition of the Dow Jones Brookfield Global Infrastructure Composite Index (the Index). The following changes to the Funds summary prospectus, statutory prospectus and statement of additional information are effective immediately: Prospectus and Summary Prospectus Principal Investment Strategies. The following sentence is added after the second paragraph in the section titled Principal Investment Strategies: The Fund may operate as non-diversified as defined under the Investment Company Act of 1940, as amended, to the extent necessary to approximate the composition of the Index. Principal Risks. The following new risk is added: Non-Diversification Risk. For more information, please contact the Fund at 1-866-776-5125. </t>
        </is>
      </c>
    </row>
    <row r="6">
      <c r="A6" s="4" t="inlineStr">
        <is>
          <t>ProShares DJ Brookfield Global Infrastructure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PROSHARES TRUST ProShares DJ Brookfield Global Infrastructure ETF (the Fund) Supplement dated July 20, 2020 to the Funds Summary Prospectus, Statutory Prospectus and Statement of Additional Information dated October 1, 2019, each as supplemented or amended The Board of Trustees of the Fund has approved a revision to the diversification policy under the Investment Company Act of 1940, as amended. Under the prior diversification policy, the Fund was classified as diversified. Under the revised policy, the Fund may operate as non-diversified to the extent necessary to approximate the composition of the Dow Jones Brookfield Global Infrastructure Composite Index (the Index). The following changes to the Funds summary prospectus, statutory prospectus and statement of additional information are effective immediately: Prospectus and Summary Prospectus Principal Investment Strategies. The following sentence is added after the second paragraph in the section titled Principal Investment Strategies: The Fund may operate as non-diversified as defined under the Investment Company Act of 1940, as amended, to the extent necessary to approximate the composition of the Index. Principal Risks. The following new risk is added: Non-Diversification Risk. For more information, please contact the Fund at 1-866-776-5125.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ROSHARES TRUST</t>
        </is>
      </c>
    </row>
    <row r="4">
      <c r="A4" s="4" t="inlineStr">
        <is>
          <t>Prospectus Date</t>
        </is>
      </c>
      <c r="B4" s="4" t="inlineStr">
        <is>
          <t>rr_ProspectusDate</t>
        </is>
      </c>
      <c r="C4" s="4" t="inlineStr">
        <is>
          <t>Oct. 1,
		2019</t>
        </is>
      </c>
    </row>
    <row r="5">
      <c r="A5" s="4" t="inlineStr">
        <is>
          <t>Document Creation Date</t>
        </is>
      </c>
      <c r="B5" s="4" t="inlineStr">
        <is>
          <t>dei_DocumentCreationDate</t>
        </is>
      </c>
      <c r="C5" s="4" t="inlineStr">
        <is>
          <t>Jul. 2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13:19:31Z</dcterms:created>
  <dcterms:modified xmlns:dcterms="http://purl.org/dc/terms/" xmlns:xsi="http://www.w3.org/2001/XMLSchema-instance" xsi:type="dcterms:W3CDTF">2020-07-22T13:19:31Z</dcterms:modified>
</cp:coreProperties>
</file>